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Natixis" sheetId="2" r:id="rId2"/>
    <s:sheet name="Risk_Return Detail Data- Natixi"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7">
  <si>
    <t>Label</t>
  </si>
  <si>
    <t>Element</t>
  </si>
  <si>
    <t>Value</t>
  </si>
  <si>
    <t>Risk/Return:</t>
  </si>
  <si>
    <t>rr_RiskReturnAbstract</t>
  </si>
  <si>
    <t>Document Type</t>
  </si>
  <si>
    <t>dei_DocumentType</t>
  </si>
  <si>
    <t>Other</t>
  </si>
  <si>
    <t>Document Period End Date</t>
  </si>
  <si>
    <t>dei_DocumentPeriodEndDate</t>
  </si>
  <si>
    <t>Sep. 14,
		2015</t>
  </si>
  <si>
    <t>Registrant Name</t>
  </si>
  <si>
    <t>dei_EntityRegistrantName</t>
  </si>
  <si>
    <t>Natixis Funds Trust I</t>
  </si>
  <si>
    <t>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Sep. 14, 2015</t>
  </si>
  <si>
    <t xml:space="preserve">NATIXIS FUNDS Supplement dated September 14, 2015 to the Summary Prospectuses, Prospectuses, and Statements of Additional Information, dated February 1, 2015 and May 1, 2015, as may be revised or supplemented from time to time, for the following funds. CGM Advisor Targeted Equity Fund Natixis U.S. Equity Opportunities Fund Loomis Sayles Core Plus Bond Fund Vaughan Nelson Small Cap Value Fund At a meeting held on September 10, 2015, the Board of Trustees of the funds approved the early conversion of each fund’s Class B shares into Class A shares. Accordingly, effective at the close of business on January 11, 2016 (the “Conversion Date”), all Class B shares of each fund will automatically convert to Class A shares of the same fund, notwithstanding the conversion schedule set forth in each fund’s Prospectus that indicates a later date. No contingent deferred sales charges (“CDSCs”) will be assessed in connection with this early conversion. The automatic conversion of each fund’s Class B shares into Class A shares on the Conversion Date is not expected to be a taxable event for federal income tax purposes, and should not result in the recognition of gain or loss by converting shareholders, although each shareholder should consult with his or her own tax advisor. </t>
  </si>
  <si>
    <t>Supplement [Text Block]</t>
  </si>
  <si>
    <t>nfti_SupplementTextBlock</t>
  </si>
  <si>
    <t>CGM Advisor Targeted Equity Fund</t>
  </si>
  <si>
    <t xml:space="preserve">NATIXIS FUNDS Supplement dated September 14, 2015 to the Summary Prospectuses, Prospectuses, and Statements of Additional Information, dated February 1, 2015 and May 1, 2015, as may be revised or supplemented from time to time, for the following funds. CGM Advisor Targeted Equity Fund At a meeting held on September 10, 2015, the Board of Trustees of the funds approved the early conversion of each fund’s Class B shares into Class A shares. Accordingly, effective at the close of business on January 11, 2016 (the “Conversion Date”), all Class B shares of each fund will automatically convert to Class A shares of the same fund, notwithstanding the conversion schedule set forth in each fund’s Prospectus that indicates a later date. No contingent deferred sales charges (“CDSCs”) will be assessed in connection with this early conversion. The automatic conversion of each fund’s Class B shares into Class A shares on the Conversion Date is not expected to be a taxable event for federal income tax purposes, and should not result in the recognition of gain or loss by converting shareholders, although each shareholder should consult with his or her own tax advisor. </t>
  </si>
  <si>
    <t>Loomis Sayles Core Plus Bond Fund</t>
  </si>
  <si>
    <t xml:space="preserve">NATIXIS FUNDS Supplement dated September 14, 2015 to the Summary Prospectuses, Prospectuses, and Statements of Additional Information, dated February 1, 2015 and May 1, 2015, as may be revised or supplemented from time to time, for the following funds. Loomis Sayles Core Plus Bond Fund At a meeting held on September 10, 2015, the Board of Trustees of the funds approved the early conversion of each fund’s Class B shares into Class A shares. Accordingly, effective at the close of business on January 11, 2016 (the “Conversion Date”), all Class B shares of each fund will automatically convert to Class A shares of the same fund, notwithstanding the conversion schedule set forth in each fund’s Prospectus that indicates a later date. No contingent deferred sales charges (“CDSCs”) will be assessed in connection with this early conversion. The automatic conversion of each fund’s Class B shares into Class A shares on the Conversion Date is not expected to be a taxable event for federal income tax purposes, and should not result in the recognition of gain or loss by converting shareholders, although each shareholder should consult with his or her own tax advisor. </t>
  </si>
  <si>
    <t>Natixis U.S. Equity Opportunities Fund</t>
  </si>
  <si>
    <t xml:space="preserve">NATIXIS FUNDS Supplement dated September 14, 2015 to the Summary Prospectuses, Prospectuses, and Statements of Additional Information, dated February 1, 2015 and May 1, 2015, as may be revised or supplemented from time to time, for the following funds. Natixis U.S. Equity Opportunities Fund At a meeting held on September 10, 2015, the Board of Trustees of the funds approved the early conversion of each fund’s Class B shares into Class A shares. Accordingly, effective at the close of business on January 11, 2016 (the “Conversion Date”), all Class B shares of each fund will automatically convert to Class A shares of the same fund, notwithstanding the conversion schedule set forth in each fund’s Prospectus that indicates a later date. No contingent deferred sales charges (“CDSCs”) will be assessed in connection with this early conversion. The automatic conversion of each fund’s Class B shares into Class A shares on the Conversion Date is not expected to be a taxable event for federal income tax purposes, and should not result in the recognition of gain or loss by converting shareholders, although each shareholder should consult with his or her own tax advisor. </t>
  </si>
  <si>
    <t>Vaughan Nelson Small Cap Value Fund</t>
  </si>
  <si>
    <t xml:space="preserve">NATIXIS FUNDS Supplement dated September 14, 2015 to the Summary Prospectuses, Prospectuses, and Statements of Additional Information, dated February 1, 2015 and May 1, 2015, as may be revised or supplemented from time to time, for the following funds. Vaughan Nelson Small Cap Value Fund At a meeting held on September 10, 2015, the Board of Trustees of the funds approved the early conversion of each fund’s Class B shares into Class A shares. Accordingly, effective at the close of business on January 11, 2016 (the “Conversion Date”), all Class B shares of each fund will automatically convert to Class A shares of the same fund, notwithstanding the conversion schedule set forth in each fund’s Prospectus that indicates a later date. No contingent deferred sales charges (“CDSCs”) will be assessed in connection with this early conversion. The automatic conversion of each fund’s Class B shares into Class A shares on the Conversion Date is not expected to be a taxable event for federal income tax purposes, and should not result in the recognition of gain or loss by converting shareholders, although each shareholder should consult with his or her own tax advisor. </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22"/>
  </cols>
  <sheetData>
    <row r="1" spans="1:3">
      <c r="A1" t="s" s="1">
        <v>0</v>
      </c>
      <c r="B1" t="s" s="1">
        <v>1</v>
      </c>
      <c r="C1" t="s" s="2">
        <v>2</v>
      </c>
    </row>
    <row r="2" spans="1:3">
      <c r="A2" t="s" s="3">
        <v>3</v>
      </c>
      <c r="B2" t="s" s="4">
        <v>4</v>
      </c>
    </row>
    <row r="3" spans="1:3">
      <c r="A3" t="s" s="4">
        <v>5</v>
      </c>
      <c r="B3" t="s" s="4">
        <v>6</v>
      </c>
      <c r="C3" t="s" s="4">
        <v>7</v>
      </c>
    </row>
    <row r="4" spans="1:3">
      <c r="A4" t="s" s="4">
        <v>8</v>
      </c>
      <c r="B4" t="s" s="4">
        <v>9</v>
      </c>
      <c r="C4" t="s" s="4">
        <v>10</v>
      </c>
    </row>
    <row r="5" spans="1:3">
      <c r="A5" t="s" s="4">
        <v>11</v>
      </c>
      <c r="B5" t="s" s="4">
        <v>12</v>
      </c>
      <c r="C5" t="s" s="4">
        <v>13</v>
      </c>
    </row>
    <row r="6" spans="1:3">
      <c r="A6" t="s" s="4">
        <v>14</v>
      </c>
      <c r="B6" t="s" s="4">
        <v>15</v>
      </c>
      <c r="C6" t="n" s="5">
        <v>770540</v>
      </c>
    </row>
    <row r="7" spans="1:3">
      <c r="A7" t="s" s="4">
        <v>16</v>
      </c>
      <c r="B7" t="s" s="4">
        <v>17</v>
      </c>
      <c r="C7" t="s" s="4">
        <v>18</v>
      </c>
    </row>
    <row r="8" spans="1:3">
      <c r="A8" t="s" s="4">
        <v>19</v>
      </c>
      <c r="B8" t="s" s="4">
        <v>20</v>
      </c>
      <c r="C8" t="s" s="4">
        <v>10</v>
      </c>
    </row>
    <row r="9" spans="1:3">
      <c r="A9" t="s" s="4">
        <v>21</v>
      </c>
      <c r="B9" t="s" s="4">
        <v>22</v>
      </c>
      <c r="C9" t="s" s="4">
        <v>10</v>
      </c>
    </row>
    <row r="10" spans="1:3">
      <c r="A10" t="s" s="4">
        <v>23</v>
      </c>
      <c r="B10" t="s" s="4">
        <v>24</v>
      </c>
      <c r="C10" t="s" s="4">
        <v>1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r="A1" t="s" s="2">
        <v>25</v>
      </c>
    </row>
    <row r="2" spans="1:1">
      <c r="A2" t="s" s="4">
        <v>2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39"/>
    <col customWidth="1" max="2" min="2" width="25"/>
    <col customWidth="1" max="3" min="3" width="80"/>
  </cols>
  <sheetData>
    <row r="1" spans="1:3">
      <c r="A1" t="s" s="1">
        <v>0</v>
      </c>
      <c r="B1" t="s" s="1">
        <v>1</v>
      </c>
      <c r="C1" t="s" s="2">
        <v>2</v>
      </c>
    </row>
    <row r="2" spans="1:3">
      <c r="A2" t="s" s="3">
        <v>3</v>
      </c>
      <c r="B2" t="s" s="4">
        <v>4</v>
      </c>
    </row>
    <row r="3" spans="1:3">
      <c r="A3" t="s" s="4">
        <v>11</v>
      </c>
      <c r="B3" t="s" s="4">
        <v>12</v>
      </c>
      <c r="C3" t="s" s="4">
        <v>13</v>
      </c>
    </row>
    <row r="4" spans="1:3">
      <c r="A4" t="s" s="4">
        <v>23</v>
      </c>
      <c r="B4" t="s" s="4">
        <v>24</v>
      </c>
      <c r="C4" t="s" s="4">
        <v>10</v>
      </c>
    </row>
    <row r="5" spans="1:3">
      <c r="A5" t="s" s="4">
        <v>27</v>
      </c>
      <c r="B5" t="s" s="4">
        <v>28</v>
      </c>
      <c r="C5" t="s" s="4">
        <v>26</v>
      </c>
    </row>
    <row r="6" spans="1:3">
      <c r="A6" t="s" s="4">
        <v>29</v>
      </c>
    </row>
    <row r="7" spans="1:3">
      <c r="A7" t="s" s="3">
        <v>3</v>
      </c>
      <c r="B7" t="s" s="4">
        <v>4</v>
      </c>
    </row>
    <row r="8" spans="1:3">
      <c r="A8" t="s" s="4">
        <v>27</v>
      </c>
      <c r="B8" t="s" s="4">
        <v>28</v>
      </c>
      <c r="C8" t="s" s="4">
        <v>30</v>
      </c>
    </row>
    <row r="9" spans="1:3">
      <c r="A9" t="s" s="4">
        <v>31</v>
      </c>
    </row>
    <row r="10" spans="1:3">
      <c r="A10" t="s" s="3">
        <v>3</v>
      </c>
      <c r="B10" t="s" s="4">
        <v>4</v>
      </c>
    </row>
    <row r="11" spans="1:3">
      <c r="A11" t="s" s="4">
        <v>27</v>
      </c>
      <c r="B11" t="s" s="4">
        <v>28</v>
      </c>
      <c r="C11" t="s" s="4">
        <v>32</v>
      </c>
    </row>
    <row r="12" spans="1:3">
      <c r="A12" t="s" s="4">
        <v>33</v>
      </c>
    </row>
    <row r="13" spans="1:3">
      <c r="A13" t="s" s="3">
        <v>3</v>
      </c>
      <c r="B13" t="s" s="4">
        <v>4</v>
      </c>
    </row>
    <row r="14" spans="1:3">
      <c r="A14" t="s" s="4">
        <v>27</v>
      </c>
      <c r="B14" t="s" s="4">
        <v>28</v>
      </c>
      <c r="C14" t="s" s="4">
        <v>34</v>
      </c>
    </row>
    <row r="15" spans="1:3">
      <c r="A15" t="s" s="4">
        <v>35</v>
      </c>
    </row>
    <row r="16" spans="1:3">
      <c r="A16" t="s" s="3">
        <v>3</v>
      </c>
      <c r="B16" t="s" s="4">
        <v>4</v>
      </c>
    </row>
    <row r="17" spans="1:3">
      <c r="A17" t="s" s="4">
        <v>27</v>
      </c>
      <c r="B17" t="s" s="4">
        <v>28</v>
      </c>
      <c r="C17" t="s" s="4">
        <v>3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22"/>
  </cols>
  <sheetData>
    <row r="1" spans="1:3">
      <c r="A1" t="s" s="1">
        <v>0</v>
      </c>
      <c r="B1" t="s" s="1">
        <v>1</v>
      </c>
      <c r="C1" t="s" s="2">
        <v>2</v>
      </c>
    </row>
    <row r="2" spans="1:3">
      <c r="A2" t="s" s="3">
        <v>3</v>
      </c>
      <c r="B2" t="s" s="4">
        <v>4</v>
      </c>
    </row>
    <row r="3" spans="1:3">
      <c r="A3" t="s" s="4">
        <v>11</v>
      </c>
      <c r="B3" t="s" s="4">
        <v>12</v>
      </c>
      <c r="C3" t="s" s="4">
        <v>13</v>
      </c>
    </row>
    <row r="4" spans="1:3">
      <c r="A4" t="s" s="4">
        <v>23</v>
      </c>
      <c r="B4" t="s" s="4">
        <v>24</v>
      </c>
      <c r="C4" t="s" s="4">
        <v>10</v>
      </c>
    </row>
    <row r="5" spans="1:3">
      <c r="A5" t="s" s="4">
        <v>19</v>
      </c>
      <c r="B5" t="s" s="4">
        <v>20</v>
      </c>
      <c r="C5" t="s" s="4">
        <v>1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Natixis</vt:lpstr>
      <vt:lpstr>Risk_Return Detail Data- Natixi</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15T12:43:52Z</dcterms:created>
  <dcterms:modified xmlns:dcterms="http://purl.org/dc/terms/" xmlns:xsi="http://www.w3.org/2001/XMLSchema-instance" xsi:type="dcterms:W3CDTF">2015-10-15T12:43:52Z</dcterms:modified>
  <dc:title xmlns:dc="http://purl.org/dc/elements/1.1/">Untitled</dc:title>
  <dc:description xmlns:dc="http://purl.org/dc/elements/1.1/"/>
  <dc:subject xmlns:dc="http://purl.org/dc/elements/1.1/"/>
  <cp:keywords/>
  <cp:category/>
</cp:coreProperties>
</file>